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CarParts.com, Inc.</t>
        </is>
      </c>
    </row>
    <row r="7">
      <c r="A7" s="4" t="inlineStr">
        <is>
          <t>Entity Central Index Key</t>
        </is>
      </c>
      <c r="B7" s="4" t="inlineStr">
        <is>
          <t>00013789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Pay vs Performance Disclosure - USD ($)</t>
        </is>
      </c>
      <c r="B1" s="2" t="inlineStr">
        <is>
          <t>4 Months Ended</t>
        </is>
      </c>
      <c r="C1" s="2" t="inlineStr">
        <is>
          <t>8 Months Ended</t>
        </is>
      </c>
      <c r="D1" s="2" t="inlineStr">
        <is>
          <t>12 Months Ended</t>
        </is>
      </c>
    </row>
    <row r="2">
      <c r="B2" s="2" t="inlineStr">
        <is>
          <t>Apr. 15, 2022</t>
        </is>
      </c>
      <c r="C2" s="2" t="inlineStr">
        <is>
          <t>Dec. 31, 2022</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Pay Versus Performance The following table reports the compensation of our Principal Executive
Officers (“PEOs”) or CEOs and the average compensation of the other non-CEO NEOs as reported in the Summary Compensation Table for the past three fiscal years, as well as Compensation Actually Paid (“CAP”) as calculated under new
Pay-Versus-Performance (“PVP”) disclosure requirements and certain performance measures required by the rules. The disclosure covers our three most-recent fiscal years, which will expand incrementally over the next two years to a rolling five
years. Dollar amounts reported as CAP are computed in accordance with Item 402(v) of Regulation S-K.
​ ​
​ ​
​ ​
​ ​
​ ​
​ ​
​ ​
Value of Initial Fixed $100 Investment Based On: ​ ​
​ ​
Fiscal Year ​ ​
Summary Compensation Table Total for First PEO ​ ​
Compensation Actually Paid to First PEO (1) ​ ​
Summary Compensation Table Total for Second PEO ​ ​
Compensation Actually Paid to Second PEO (1) ​ ​
Average Summary Compensation Table Total for non-PEO NEOs ​ ​
Average Compensation Actually Paid to non-PEO NEOs (1)(2) ​ ​
Total Shareholder Return (3) ​ ​
Peer Group Total Shareholder Return (3) ​ ​
Net Income (In thousands) ​ ​
Revenue (in thousands)
2022 ​ ​
$7,968,902 ​ ​
($ 6,095,075) ​ ​
$6,443,873 ​ ​
$1,370,234 ​ ​
$2,187,729 ​ ​
$ 549,094 ​ ​
$284.55 ​ ​
$109.59 ​ ​
($ 951) ​ ​
$661,604
2021 ​ ​
$4,186,297 ​ ​
$ 9,946,222 ​ ​
$ 0 ​ ​
$ 0 ​ ​
$1,645,704 ​ ​
$3,690,466 ​ ​
$509.09 ​ ​
$137.74 ​ ​
($10,339) ​ ​
$582,440
2020 ​ ​
$2,001,650 ​ ​
$24,365,673 ​ ​
$ 0 ​ ​
$ 0 ​ ​
$ 954,086 ​ ​
$9,946,269 ​ ​
$563.18 ​ ​
$ 119.96 ​ ​
($ 1,513) ​ ​
$443,884
(1)
To calculation CAP, as defined by the SEC, the following deductions and additions were made to the Summary Compensation Table
totals:
First PEO – Lev Peker – Summary Compensation Table Total to CAP Reconciliation
Fiscal Year ​ ​
2020 ​ ​
2021 ​ ​
2022
Summary Compensation Table Total ​ ​
$ 2,001,650 ​ ​
$4,186,297 ​ ​
$7,968,902
- Grant Date Fair Value of Option Awards and Stock Awards Granted in Fiscal Year ​ ​
($ 1,507,000) ​ ​
($3,614,415) ​ ​
($7,861,712)
+ Fair Value at Fiscal Year-End of Outstanding and Unvested
Option Awards and Stock Awards Granted in Fiscal Year ​ ​
$15,617,949 ​ ​
$ 5,711,202 ​ ​
$ 0
+ Change in Fair Value of Outstanding and Unvested Option
Awards and Stock Awards Granted in Prior Fiscal Years ​ ​
$ 4,994,356 ​ ​
($ 751,287) ​ ​
$ 0
+ Fair Value at Vesting of Option Awards and Stock Awards
Granted in Fiscal Year That Vested During Fiscal Year ​ ​
$ 1,418,923 ​ ​
$ 62,577 ​ ​
$ 0
+ Change in Fair Value as of Vesting Date of Option Awards and
Stock Awards Granted in Prior Fiscal Years For Which Applicable Vesting Conditions Were Satisfied During Fiscal Year ​ ​
$ 1,839,795 ​ ​
$4,351,848 ​ ​
$ 357,135
- Fair Value as of Prior Fiscal Year-End of Option Awards and
Stock Awards Granted in Prior Fiscal Years That Failed to Meet Applicable Vesting Conditions During Fiscal Year ​ ​
$ 0 ​ ​
$ 0 ​ ​
($6,559,400)
+ Value of Dividends or other Earnings Paid on Stock or Option
Awards not Otherwise Reflected in Fair Value or Total Compensation ​ ​
$ 0 ​ ​
$ 0 ​ ​
$ 0
Compensation Actually Paid ​ ​
$24,365,673 ​ ​
$9,946,222 ​ ​
($6,095,075)
Second PEO – David Meniane – Summary Compensation Table Total to CAP Reconciliation
Fiscal Year ​ ​
2020 ​ ​
2021 ​ ​
2022
Summary Compensation Table Total ​ ​
$0 ​ ​
$0 ​ ​
$6,443,873
- Grant Date Fair Value of Option Awards and Stock Awards Granted in Fiscal Year ​ ​
$0 ​ ​
$0 ​ ​
($5,813,754)
+ Fair Value at Fiscal Year-End of Outstanding and Unvested
Option Awards and Stock Awards Granted in Fiscal Year ​ ​
$0 ​ ​
$0 ​ ​
$3,535,149
+ Change in Fair Value of Outstanding and Unvested Option
Awards and Stock Awards Granted in Prior Fiscal Years ​ ​
$0 ​ ​
$0 ​ ​
($1,648,372)
+ Fair Value at Vesting of Option Awards and Stock Awards
Granted in Fiscal Year That Vested During Fiscal Year ​ ​
$0 ​ ​
$0 ​ ​
$ 0
+ Change in Fair Value as of Vesting Date of Option Awards and
Stock Awards Granted in Prior Fiscal Years For Which Applicable Vesting Conditions Were Satisfied During Fiscal Year ​ ​
$0 ​ ​
$0 ​ ​
($1,146,662)
- Fair Value as of Prior Fiscal Year-End of Option Awards and
Stock Awards Granted in Prior Fiscal Years That Failed to Meet Applicable Vesting Conditions During Fiscal Year ​ ​
$0 ​ ​
$0 ​ ​
$ 0
+ Value of Dividends or other Earnings Paid on Stock or Option
Awards not Otherwise Reflected in Fair Value or Total Compensation ​ ​
$0 ​ ​
$0 ​ ​
$ 0
Compensation Actually Paid ​ ​
$0 ​ ​
$0 ​ ​
$1,370,234
Average Non–PEO NEO — Summary Compensation Table Total to CAP Reconciliation
Fiscal Year ​ ​
2020 ​ ​
2021 ​ ​
2022
Summary Compensation Table Total ​ ​
$ 954,086 ​ ​
$1,645,704 ​ ​
$2,187,729
- Grant Date Fair Value of Option Awards and Stock Awards Granted in Fiscal Year ​ ​
($ 574,400) ​ ​
($1,242,718) ​ ​
($1,788,515)
+ Fair Value at Fiscal Year-End of Outstanding and Unvested
Option Awards and Stock Awards Granted in Fiscal Year ​ ​
$6,068,565 ​ ​
$1,912,753 ​ ​
$1,147,519
+ Change in Fair Value of Outstanding and Unvested Option
Awards and Stock Awards Granted in Prior Fiscal Years ​ ​
$2,344,975 ​ ​
($ 239,417) ​ ​
($ 595,769)
+ Fair Value at Vesting of Option Awards and Stock Awards
Granted in Fiscal Year That Vested During Fiscal Year ​ ​
$ 469,768 ​ ​
$ 54,121 ​ ​
$ 0
+ Change in Fair Value as of Vesting Date of Option Awards and
Stock Awards Granted in Prior Fiscal Years For Which Applicable Vesting Conditions Were Satisfied During Fiscal Year ​ ​
$ 683,276 ​ ​
$1,560,023 ​ ​
($ 401,870)
- Fair Value as of Prior Fiscal Year-End of Option Awards and
Stock Awards Granted in Prior Fiscal Years That Failed to Meet Applicable Vesting Conditions During Fiscal Year ​ ​
$ 0 ​ ​
$ 0 ​ ​
$ 0
+ Value of Dividends or other Earnings Paid on Stock or Option
Awards not Otherwise Reflected in Fair Value or Total Compensation ​ ​
$ 0 ​ ​
$ 0 ​ ​
$ 0
Compensation Actually Paid ​ ​
$9,946,269 ​ ​
$3,690,466 ​ ​
$ 549,094
(2)
The Non-PEO NEOs include the following individuals for the years indicated:
•
2020 – David Meniane and Houman Akhavan
•
2021 – David Meniane, Houman Akhavan, Alfredo Gomez, and Sanjiv N. Gomes
•
2022 – Houman Akhavan, Alfredo Gomez, Ryan Lockwood, and Kals Subramanian
(3)
Total Shareholder Return is measured based on an assumed investment of $100 as of December 31, 2019 in both the common stock of the
Company and the peer group, and assumes reinvestment of dividends. The Russell 2000 Index has been selected as the peer group for this comparison.</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Revenue</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2)
The Non-PEO NEOs include the following individuals for the years indicated:
•
2020 – David Meniane and Houman Akhavan
•
2021 – David Meniane, Houman Akhavan, Alfredo Gomez, and Sanjiv N. Gomes
•
2022 – Houman Akhavan, Alfredo Gomez, Ryan Lockwood, and Kals Subramanian</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3)
Total Shareholder Return is measured based on an assumed investment of $100 as of December 31, 2019 in both the common stock of the
Company and the peer group, and assumes reinvestment of dividends. The Russell 2000 Index has been selected as the peer group for this comparison.</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1)
To calculation CAP, as defined by the SEC, the following deductions and additions were made to the Summary Compensation Table
totals:
First PEO – Lev Peker – Summary Compensation Table Total to CAP Reconciliation
Fiscal Year ​ ​
2020 ​ ​
2021 ​ ​
2022
Summary Compensation Table Total ​ ​
$ 2,001,650 ​ ​
$4,186,297 ​ ​
$7,968,902
- Grant Date Fair Value of Option Awards and Stock Awards Granted in Fiscal Year ​ ​
($ 1,507,000) ​ ​
($3,614,415) ​ ​
($7,861,712)
+ Fair Value at Fiscal Year-End of Outstanding and Unvested
Option Awards and Stock Awards Granted in Fiscal Year ​ ​
$15,617,949 ​ ​
$ 5,711,202 ​ ​
$ 0
+ Change in Fair Value of Outstanding and Unvested Option
Awards and Stock Awards Granted in Prior Fiscal Years ​ ​
$ 4,994,356 ​ ​
($ 751,287) ​ ​
$ 0
+ Fair Value at Vesting of Option Awards and Stock Awards
Granted in Fiscal Year That Vested During Fiscal Year ​ ​
$ 1,418,923 ​ ​
$ 62,577 ​ ​
$ 0
+ Change in Fair Value as of Vesting Date of Option Awards and
Stock Awards Granted in Prior Fiscal Years For Which Applicable Vesting Conditions Were Satisfied During Fiscal Year ​ ​
$ 1,839,795 ​ ​
$4,351,848 ​ ​
$ 357,135
- Fair Value as of Prior Fiscal Year-End of Option Awards and
Stock Awards Granted in Prior Fiscal Years That Failed to Meet Applicable Vesting Conditions During Fiscal Year ​ ​
$ 0 ​ ​
$ 0 ​ ​
($6,559,400)
+ Value of Dividends or other Earnings Paid on Stock or Option
Awards not Otherwise Reflected in Fair Value or Total Compensation ​ ​
$ 0 ​ ​
$ 0 ​ ​
$ 0
Compensation Actually Paid ​ ​
$24,365,673 ​ ​
$9,946,222 ​ ​
($6,095,075)
Second PEO – David Meniane – Summary Compensation Table Total to CAP Reconciliation
Fiscal Year ​ ​
2020 ​ ​
2021 ​ ​
2022
Summary Compensation Table Total ​ ​
$0 ​ ​
$0 ​ ​
$6,443,873
- Grant Date Fair Value of Option Awards and Stock Awards Granted in Fiscal Year ​ ​
$0 ​ ​
$0 ​ ​
($5,813,754)
+ Fair Value at Fiscal Year-End of Outstanding and Unvested
Option Awards and Stock Awards Granted in Fiscal Year ​ ​
$0 ​ ​
$0 ​ ​
$3,535,149
+ Change in Fair Value of Outstanding and Unvested Option
Awards and Stock Awards Granted in Prior Fiscal Years ​ ​
$0 ​ ​
$0 ​ ​
($1,648,372)
+ Fair Value at Vesting of Option Awards and Stock Awards
Granted in Fiscal Year That Vested During Fiscal Year ​ ​
$0 ​ ​
$0 ​ ​
$ 0
+ Change in Fair Value as of Vesting Date of Option Awards and
Stock Awards Granted in Prior Fiscal Years For Which Applicable Vesting Conditions Were Satisfied During Fiscal Year ​ ​
$0 ​ ​
$0 ​ ​
($1,146,662)
- Fair Value as of Prior Fiscal Year-End of Option Awards and
Stock Awards Granted in Prior Fiscal Years That Failed to Meet Applicable Vesting Conditions During Fiscal Year ​ ​
$0 ​ ​
$0 ​ ​
$ 0
+ Value of Dividends or other Earnings Paid on Stock or Option
Awards not Otherwise Reflected in Fair Value or Total Compensation ​ ​
$0 ​ ​
$0 ​ ​
$ 0
Compensation Actually Paid ​ ​
$0 ​ ​
$0 ​ ​
$1,370,234</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2187729</v>
      </c>
      <c r="E9" s="5" t="n">
        <v>1645704</v>
      </c>
      <c r="F9" s="5" t="n">
        <v>954086</v>
      </c>
    </row>
    <row r="10">
      <c r="A10" s="4" t="inlineStr">
        <is>
          <t>Non-PEO NEO Average Compensation Actually Paid Amount</t>
        </is>
      </c>
      <c r="B10" s="4" t="inlineStr">
        <is>
          <t xml:space="preserve"> </t>
        </is>
      </c>
      <c r="C10" s="4" t="inlineStr">
        <is>
          <t xml:space="preserve"> </t>
        </is>
      </c>
      <c r="D10" s="5" t="n">
        <v>549094</v>
      </c>
      <c r="E10" s="6" t="n">
        <v>3690466</v>
      </c>
      <c r="F10" s="6" t="n">
        <v>9946269</v>
      </c>
    </row>
    <row r="11">
      <c r="A11" s="4" t="inlineStr">
        <is>
          <t>Adjustment to Non-PEO NEO Compensation Footnote [Text Block]</t>
        </is>
      </c>
      <c r="B11" s="4" t="inlineStr">
        <is>
          <t xml:space="preserve"> </t>
        </is>
      </c>
      <c r="C11" s="4" t="inlineStr">
        <is>
          <t xml:space="preserve"> </t>
        </is>
      </c>
      <c r="D11" s="4" t="inlineStr">
        <is>
          <t>(1)
To calculation CAP, as defined by the SEC, the following deductions and additions were made to the Summary Compensation Table
totals:
Average Non–PEO NEO — Summary Compensation Table Total to CAP Reconciliation
Fiscal Year ​ ​
2020 ​ ​
2021 ​ ​
2022
Summary Compensation Table Total ​ ​
$ 954,086 ​ ​
$1,645,704 ​ ​
$2,187,729
- Grant Date Fair Value of Option Awards and Stock Awards Granted in Fiscal Year ​ ​
($ 574,400) ​ ​
($1,242,718) ​ ​
($1,788,515)
+ Fair Value at Fiscal Year-End of Outstanding and Unvested
Option Awards and Stock Awards Granted in Fiscal Year ​ ​
$6,068,565 ​ ​
$1,912,753 ​ ​
$1,147,519
+ Change in Fair Value of Outstanding and Unvested Option
Awards and Stock Awards Granted in Prior Fiscal Years ​ ​
$2,344,975 ​ ​
($ 239,417) ​ ​
($ 595,769)
+ Fair Value at Vesting of Option Awards and Stock Awards
Granted in Fiscal Year That Vested During Fiscal Year ​ ​
$ 469,768 ​ ​
$ 54,121 ​ ​
$ 0
+ Change in Fair Value as of Vesting Date of Option Awards and
Stock Awards Granted in Prior Fiscal Years For Which Applicable Vesting Conditions Were Satisfied During Fiscal Year ​ ​
$ 683,276 ​ ​
$1,560,023 ​ ​
($ 401,870)
- Fair Value as of Prior Fiscal Year-End of Option Awards and
Stock Awards Granted in Prior Fiscal Years That Failed to Meet Applicable Vesting Conditions During Fiscal Year ​ ​
$ 0 ​ ​
$ 0 ​ ​
$ 0
+ Value of Dividends or other Earnings Paid on Stock or Option
Awards not Otherwise Reflected in Fair Value or Total Compensation ​ ​
$ 0 ​ ​
$ 0 ​ ​
$ 0
Compensation Actually Paid ​ ​
$9,946,269 ​ ​
$3,690,466 ​ ​
$ 549,094</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Compensation Actually Paid Versus Company
Performance The graphs below depict the relationship between each of financial
performance measures in the pay versus performance table above and compensation actually paid to our former and current CEOs and, on average, to our other NEOs, for each the three previous fiscal years.</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Compensation Actually Paid Versus Company
Performance The graphs below depict the relationship between each of financial
performance measures in the pay versus performance table above and compensation actually paid to our former and current CEOs and, on average, to our other NEOs, for each the three previous fiscal years.</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Compensation Actually Paid Versus Company
Performance The graphs below depict the relationship between each of financial
performance measures in the pay versus performance table above and compensation actually paid to our former and current CEOs and, on average, to our other NEOs, for each the three previous fiscal years.  </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D15" s="4" t="inlineStr">
        <is>
          <t xml:space="preserve">Compensation Actually Paid Versus Company
Performance The graphs below depict the relationship between each of financial
performance measures in the pay versus performance table above and compensation actually paid to our former and current CEOs and, on average, to our other NEOs, for each the three previous fiscal years.  </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Performance Measures The performance measures which we believe are most important and are
used in determining compensation paid to each of our named executive officers can vary by individual. Included in the table below are the most important performance measures used to link compensation actually paid to company performance, by
executive officer, for the fiscal year ended December 31, 2022.
Most Important Performance Measures
Revenue
Adjusted EBITDA*
Relative Total Shareholder Return
*
Adjusted EBITDA is a non-GAAP measure used by management and our board of directors to assess our financial performance. Appendix A
sets forth our reconciliation of Adjusted EBITDA (in millions).</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284.55</v>
      </c>
      <c r="E17" s="8" t="n">
        <v>509.09</v>
      </c>
      <c r="F17" s="8" t="n">
        <v>563.1799999999999</v>
      </c>
    </row>
    <row r="18">
      <c r="A18" s="4" t="inlineStr">
        <is>
          <t>Peer Group Total Shareholder Return Amount</t>
        </is>
      </c>
      <c r="B18" s="4" t="inlineStr">
        <is>
          <t xml:space="preserve"> </t>
        </is>
      </c>
      <c r="C18" s="4" t="inlineStr">
        <is>
          <t xml:space="preserve"> </t>
        </is>
      </c>
      <c r="D18" s="8" t="n">
        <v>109.59</v>
      </c>
      <c r="E18" s="8" t="n">
        <v>137.74</v>
      </c>
      <c r="F18" s="8" t="n">
        <v>119.96</v>
      </c>
    </row>
    <row r="19">
      <c r="A19" s="4" t="inlineStr">
        <is>
          <t>Net Income (Loss)</t>
        </is>
      </c>
      <c r="B19" s="4" t="inlineStr">
        <is>
          <t xml:space="preserve"> </t>
        </is>
      </c>
      <c r="C19" s="4" t="inlineStr">
        <is>
          <t xml:space="preserve"> </t>
        </is>
      </c>
      <c r="D19" s="5" t="n">
        <v>-951000</v>
      </c>
      <c r="E19" s="5" t="n">
        <v>-10339000</v>
      </c>
      <c r="F19" s="5" t="n">
        <v>-1513000</v>
      </c>
    </row>
    <row r="20">
      <c r="A20" s="4" t="inlineStr">
        <is>
          <t>Company Selected Measure Amount</t>
        </is>
      </c>
      <c r="B20" s="4" t="inlineStr">
        <is>
          <t xml:space="preserve"> </t>
        </is>
      </c>
      <c r="C20" s="4" t="inlineStr">
        <is>
          <t xml:space="preserve"> </t>
        </is>
      </c>
      <c r="D20" s="6" t="n">
        <v>661604000</v>
      </c>
      <c r="E20" s="6" t="n">
        <v>582440000</v>
      </c>
      <c r="F20" s="6" t="n">
        <v>443884000</v>
      </c>
    </row>
    <row r="21">
      <c r="A21" s="4" t="inlineStr">
        <is>
          <t>PEO Name</t>
        </is>
      </c>
      <c r="B21" s="4" t="inlineStr">
        <is>
          <t>Lev Peker</t>
        </is>
      </c>
      <c r="C21" s="4" t="inlineStr">
        <is>
          <t>David Meniane</t>
        </is>
      </c>
      <c r="D21" s="4" t="inlineStr">
        <is>
          <t xml:space="preserve"> </t>
        </is>
      </c>
      <c r="E21" s="4" t="inlineStr">
        <is>
          <t>Lev Peker</t>
        </is>
      </c>
      <c r="F21" s="4" t="inlineStr">
        <is>
          <t>Lev Peker</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 xml:space="preserve"> </t>
        </is>
      </c>
      <c r="D24" s="4" t="inlineStr">
        <is>
          <t>Revenue</t>
        </is>
      </c>
      <c r="E24" s="4" t="inlineStr">
        <is>
          <t xml:space="preserve"> </t>
        </is>
      </c>
      <c r="F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Adjusted EBITDA</t>
        </is>
      </c>
      <c r="E27" s="4" t="inlineStr">
        <is>
          <t xml:space="preserve"> </t>
        </is>
      </c>
      <c r="F27" s="4" t="inlineStr">
        <is>
          <t xml:space="preserve"> </t>
        </is>
      </c>
    </row>
    <row r="28">
      <c r="A28" s="4" t="inlineStr">
        <is>
          <t>Non-GAAP Measure Description [Text Block]</t>
        </is>
      </c>
      <c r="B28" s="4" t="inlineStr">
        <is>
          <t xml:space="preserve"> </t>
        </is>
      </c>
      <c r="C28" s="4" t="inlineStr">
        <is>
          <t xml:space="preserve"> </t>
        </is>
      </c>
      <c r="D28" s="4" t="inlineStr">
        <is>
          <t>*
Adjusted EBITDA is a non-GAAP measure used by management and our board of directors to assess our financial performance. Appendix A
sets forth our reconciliation of Adjusted EBITDA (in millions).</t>
        </is>
      </c>
      <c r="E28" s="4" t="inlineStr">
        <is>
          <t xml:space="preserve"> </t>
        </is>
      </c>
      <c r="F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 Name</t>
        </is>
      </c>
      <c r="B31" s="4" t="inlineStr">
        <is>
          <t xml:space="preserve"> </t>
        </is>
      </c>
      <c r="C31" s="4" t="inlineStr">
        <is>
          <t xml:space="preserve"> </t>
        </is>
      </c>
      <c r="D31" s="4" t="inlineStr">
        <is>
          <t>Relative Total Shareholder Return</t>
        </is>
      </c>
      <c r="E31" s="4" t="inlineStr">
        <is>
          <t xml:space="preserve"> </t>
        </is>
      </c>
      <c r="F31" s="4" t="inlineStr">
        <is>
          <t xml:space="preserve"> </t>
        </is>
      </c>
    </row>
    <row r="32">
      <c r="A32" s="4" t="inlineStr">
        <is>
          <t>Lev Peke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O Total Compensation Amount</t>
        </is>
      </c>
      <c r="B34" s="4" t="inlineStr">
        <is>
          <t xml:space="preserve"> </t>
        </is>
      </c>
      <c r="C34" s="4" t="inlineStr">
        <is>
          <t xml:space="preserve"> </t>
        </is>
      </c>
      <c r="D34" s="5" t="n">
        <v>7968902</v>
      </c>
      <c r="E34" s="5" t="n">
        <v>4186297</v>
      </c>
      <c r="F34" s="5" t="n">
        <v>2001650</v>
      </c>
    </row>
    <row r="35">
      <c r="A35" s="4" t="inlineStr">
        <is>
          <t>PEO Actually Paid Compensation Amount</t>
        </is>
      </c>
      <c r="B35" s="4" t="inlineStr">
        <is>
          <t xml:space="preserve"> </t>
        </is>
      </c>
      <c r="C35" s="4" t="inlineStr">
        <is>
          <t xml:space="preserve"> </t>
        </is>
      </c>
      <c r="D35" s="6" t="n">
        <v>-6095075</v>
      </c>
      <c r="E35" s="6" t="n">
        <v>9946222</v>
      </c>
      <c r="F35" s="6" t="n">
        <v>24365673</v>
      </c>
    </row>
    <row r="36">
      <c r="A36" s="4" t="inlineStr">
        <is>
          <t>David Menian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O Total Compensation Amount</t>
        </is>
      </c>
      <c r="B38" s="4" t="inlineStr">
        <is>
          <t xml:space="preserve"> </t>
        </is>
      </c>
      <c r="C38" s="4" t="inlineStr">
        <is>
          <t xml:space="preserve"> </t>
        </is>
      </c>
      <c r="D38" s="6" t="n">
        <v>6443873</v>
      </c>
      <c r="E38" s="6" t="n">
        <v>0</v>
      </c>
      <c r="F38" s="6" t="n">
        <v>0</v>
      </c>
    </row>
    <row r="39">
      <c r="A39" s="4" t="inlineStr">
        <is>
          <t>PEO Actually Paid Compensation Amount</t>
        </is>
      </c>
      <c r="B39" s="4" t="inlineStr">
        <is>
          <t xml:space="preserve"> </t>
        </is>
      </c>
      <c r="C39" s="4" t="inlineStr">
        <is>
          <t xml:space="preserve"> </t>
        </is>
      </c>
      <c r="D39" s="6" t="n">
        <v>1370234</v>
      </c>
      <c r="E39" s="6" t="n">
        <v>0</v>
      </c>
      <c r="F39" s="6" t="n">
        <v>0</v>
      </c>
    </row>
    <row r="40">
      <c r="A40" s="4" t="inlineStr">
        <is>
          <t>PEO [Member] | Lev Peker [Member] | Grant Date Fair Value of Option Awards and Stock Awards Granted in Fiscal Year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4" t="inlineStr">
        <is>
          <t xml:space="preserve"> </t>
        </is>
      </c>
      <c r="C42" s="4" t="inlineStr">
        <is>
          <t xml:space="preserve"> </t>
        </is>
      </c>
      <c r="D42" s="6" t="n">
        <v>-7861712</v>
      </c>
      <c r="E42" s="6" t="n">
        <v>-3614415</v>
      </c>
      <c r="F42" s="6" t="n">
        <v>-1507000</v>
      </c>
    </row>
    <row r="43">
      <c r="A43" s="4" t="inlineStr">
        <is>
          <t>PEO [Member] | Lev Peker [Member] | Fair Value at Fiscal Year-End of Outstanding and Unvested Option Awards and Stock Awards Granted in Fiscal Year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4" t="inlineStr">
        <is>
          <t xml:space="preserve"> </t>
        </is>
      </c>
      <c r="C45" s="4" t="inlineStr">
        <is>
          <t xml:space="preserve"> </t>
        </is>
      </c>
      <c r="D45" s="6" t="n">
        <v>0</v>
      </c>
      <c r="E45" s="6" t="n">
        <v>5711202</v>
      </c>
      <c r="F45" s="6" t="n">
        <v>15617949</v>
      </c>
    </row>
    <row r="46">
      <c r="A46" s="4" t="inlineStr">
        <is>
          <t>PEO [Member] | Lev Peker [Member] | Change in Fair Value of Outstanding and Unvested Option Awards and Stock Awards Granted in Prior Fiscal Year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4" t="inlineStr">
        <is>
          <t xml:space="preserve"> </t>
        </is>
      </c>
      <c r="C48" s="4" t="inlineStr">
        <is>
          <t xml:space="preserve"> </t>
        </is>
      </c>
      <c r="D48" s="6" t="n">
        <v>0</v>
      </c>
      <c r="E48" s="6" t="n">
        <v>-751287</v>
      </c>
      <c r="F48" s="6" t="n">
        <v>4994356</v>
      </c>
    </row>
    <row r="49">
      <c r="A49" s="4" t="inlineStr">
        <is>
          <t>PEO [Member] | Lev Peker [Member] | Fair Value at Vesting of Option Awards and Stock Awards Granted in Fiscal Year That Vested During Fiscal Year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4" t="inlineStr">
        <is>
          <t xml:space="preserve"> </t>
        </is>
      </c>
      <c r="D51" s="6" t="n">
        <v>0</v>
      </c>
      <c r="E51" s="6" t="n">
        <v>62577</v>
      </c>
      <c r="F51" s="6" t="n">
        <v>1418923</v>
      </c>
    </row>
    <row r="52">
      <c r="A52" s="4" t="inlineStr">
        <is>
          <t>PEO [Member] | Lev Peker [Member] | Change in Fair Value as of Vesting Date of Option Awards and Stock Awards Granted in Prior Fiscal Years for Which Applicable Vesting Conditions were Satisfied During Fiscal Year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6" t="n">
        <v>357135</v>
      </c>
      <c r="E54" s="6" t="n">
        <v>4351848</v>
      </c>
      <c r="F54" s="6" t="n">
        <v>1839795</v>
      </c>
    </row>
    <row r="55">
      <c r="A55" s="4" t="inlineStr">
        <is>
          <t>PEO [Member] | Lev Peker [Member] | Fair Value as of Prior Fiscal Year-End of Option Awards and Stock Awards Granted in Prior Fiscal Years That Failed to Meet Applicable Vesting Conditions During Fiscal Year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4" t="inlineStr">
        <is>
          <t xml:space="preserve"> </t>
        </is>
      </c>
      <c r="D57" s="6" t="n">
        <v>-6559400</v>
      </c>
      <c r="E57" s="6" t="n">
        <v>0</v>
      </c>
      <c r="F57" s="6" t="n">
        <v>0</v>
      </c>
    </row>
    <row r="58">
      <c r="A58" s="4" t="inlineStr">
        <is>
          <t>PEO [Member] | Lev Peker [Member] | Value of Dividends or Other Earnings Paid on Stock or Option Awards not Otherwise Reflected in Fair Value or Total Compensation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6" t="n">
        <v>0</v>
      </c>
      <c r="E60" s="6" t="n">
        <v>0</v>
      </c>
      <c r="F60" s="6" t="n">
        <v>0</v>
      </c>
    </row>
    <row r="61">
      <c r="A61" s="4" t="inlineStr">
        <is>
          <t>PEO [Member] | David Meniane [Member] | Grant Date Fair Value of Option Awards and Stock Awards Granted in Fiscal Year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6" t="n">
        <v>-5813754</v>
      </c>
      <c r="E63" s="6" t="n">
        <v>0</v>
      </c>
      <c r="F63" s="6" t="n">
        <v>0</v>
      </c>
    </row>
    <row r="64">
      <c r="A64" s="4" t="inlineStr">
        <is>
          <t>PEO [Member] | David Meniane [Member] | Fair Value at Fiscal Year-End of Outstanding and Unvested Option Awards and Stock Awards Granted in Fiscal Year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6" t="n">
        <v>3535149</v>
      </c>
      <c r="E66" s="6" t="n">
        <v>0</v>
      </c>
      <c r="F66" s="6" t="n">
        <v>0</v>
      </c>
    </row>
    <row r="67">
      <c r="A67" s="4" t="inlineStr">
        <is>
          <t>PEO [Member] | David Meniane [Member] | Change in Fair Value of Outstanding and Unvested Option Awards and Stock Awards Granted in Prior Fiscal Year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4" t="inlineStr">
        <is>
          <t xml:space="preserve"> </t>
        </is>
      </c>
      <c r="D69" s="6" t="n">
        <v>-1648372</v>
      </c>
      <c r="E69" s="6" t="n">
        <v>0</v>
      </c>
      <c r="F69" s="6" t="n">
        <v>0</v>
      </c>
    </row>
    <row r="70">
      <c r="A70" s="4" t="inlineStr">
        <is>
          <t>PEO [Member] | David Meniane [Member] | Fair Value at Vesting of Option Awards and Stock Awards Granted in Fiscal Year That Vested During Fiscal Year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4" t="inlineStr">
        <is>
          <t xml:space="preserve"> </t>
        </is>
      </c>
      <c r="D72" s="6" t="n">
        <v>0</v>
      </c>
      <c r="E72" s="6" t="n">
        <v>0</v>
      </c>
      <c r="F72" s="6" t="n">
        <v>0</v>
      </c>
    </row>
    <row r="73">
      <c r="A73" s="4" t="inlineStr">
        <is>
          <t>PEO [Member] | David Meniane [Member] | Change in Fair Value as of Vesting Date of Option Awards and Stock Awards Granted in Prior Fiscal Years for Which Applicable Vesting Conditions were Satisfied During Fiscal Year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4" t="inlineStr">
        <is>
          <t xml:space="preserve"> </t>
        </is>
      </c>
      <c r="C75" s="4" t="inlineStr">
        <is>
          <t xml:space="preserve"> </t>
        </is>
      </c>
      <c r="D75" s="6" t="n">
        <v>-1146662</v>
      </c>
      <c r="E75" s="6" t="n">
        <v>0</v>
      </c>
      <c r="F75" s="6" t="n">
        <v>0</v>
      </c>
    </row>
    <row r="76">
      <c r="A76" s="4" t="inlineStr">
        <is>
          <t>PEO [Member] | David Meniane [Member] | Fair Value as of Prior Fiscal Year-End of Option Awards and Stock Awards Granted in Prior Fiscal Years That Failed to Meet Applicable Vesting Conditions During Fiscal Year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4" t="inlineStr">
        <is>
          <t xml:space="preserve"> </t>
        </is>
      </c>
      <c r="C78" s="4" t="inlineStr">
        <is>
          <t xml:space="preserve"> </t>
        </is>
      </c>
      <c r="D78" s="6" t="n">
        <v>0</v>
      </c>
      <c r="E78" s="6" t="n">
        <v>0</v>
      </c>
      <c r="F78" s="6" t="n">
        <v>0</v>
      </c>
    </row>
    <row r="79">
      <c r="A79" s="4" t="inlineStr">
        <is>
          <t>PEO [Member] | David Meniane [Member] | Value of Dividends or Other Earnings Paid on Stock or Option Awards not Otherwise Reflected in Fair Value or Total Compensation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4" t="inlineStr">
        <is>
          <t xml:space="preserve"> </t>
        </is>
      </c>
      <c r="C81" s="4" t="inlineStr">
        <is>
          <t xml:space="preserve"> </t>
        </is>
      </c>
      <c r="D81" s="6" t="n">
        <v>0</v>
      </c>
      <c r="E81" s="6" t="n">
        <v>0</v>
      </c>
      <c r="F81" s="6" t="n">
        <v>0</v>
      </c>
    </row>
    <row r="82">
      <c r="A82" s="4" t="inlineStr">
        <is>
          <t>Non-PEO NEO [Member] | Grant Date Fair Value of Option Awards and Stock Awards Granted in Fiscal Year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4" t="inlineStr">
        <is>
          <t xml:space="preserve"> </t>
        </is>
      </c>
      <c r="C84" s="4" t="inlineStr">
        <is>
          <t xml:space="preserve"> </t>
        </is>
      </c>
      <c r="D84" s="6" t="n">
        <v>-1788515</v>
      </c>
      <c r="E84" s="6" t="n">
        <v>-1242718</v>
      </c>
      <c r="F84" s="6" t="n">
        <v>-574400</v>
      </c>
    </row>
    <row r="85">
      <c r="A85" s="4" t="inlineStr">
        <is>
          <t>Non-PEO NEO [Member] | Fair Value at Fiscal Year-End of Outstanding and Unvested Option Awards and Stock Awards Granted in Fiscal Year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4" t="inlineStr">
        <is>
          <t xml:space="preserve"> </t>
        </is>
      </c>
      <c r="C87" s="4" t="inlineStr">
        <is>
          <t xml:space="preserve"> </t>
        </is>
      </c>
      <c r="D87" s="6" t="n">
        <v>1147519</v>
      </c>
      <c r="E87" s="6" t="n">
        <v>1912753</v>
      </c>
      <c r="F87" s="6" t="n">
        <v>6068565</v>
      </c>
    </row>
    <row r="88">
      <c r="A88" s="4" t="inlineStr">
        <is>
          <t>Non-PEO NEO [Member] | Change in Fair Value of Outstanding and Unvested Option Awards and Stock Awards Granted in Prior Fiscal Years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4" t="inlineStr">
        <is>
          <t xml:space="preserve"> </t>
        </is>
      </c>
      <c r="C90" s="4" t="inlineStr">
        <is>
          <t xml:space="preserve"> </t>
        </is>
      </c>
      <c r="D90" s="6" t="n">
        <v>-595769</v>
      </c>
      <c r="E90" s="6" t="n">
        <v>-239417</v>
      </c>
      <c r="F90" s="6" t="n">
        <v>2344975</v>
      </c>
    </row>
    <row r="91">
      <c r="A91" s="4" t="inlineStr">
        <is>
          <t>Non-PEO NEO [Member] | Fair Value at Vesting of Option Awards and Stock Awards Granted in Fiscal Year That Vested During Fiscal Year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4" t="inlineStr">
        <is>
          <t xml:space="preserve"> </t>
        </is>
      </c>
      <c r="C93" s="4" t="inlineStr">
        <is>
          <t xml:space="preserve"> </t>
        </is>
      </c>
      <c r="D93" s="6" t="n">
        <v>0</v>
      </c>
      <c r="E93" s="6" t="n">
        <v>54121</v>
      </c>
      <c r="F93" s="6" t="n">
        <v>469768</v>
      </c>
    </row>
    <row r="94">
      <c r="A94" s="4" t="inlineStr">
        <is>
          <t>Non-PEO NEO [Member] | Change in Fair Value as of Vesting Date of Option Awards and Stock Awards Granted in Prior Fiscal Years for Which Applicable Vesting Conditions were Satisfied During Fiscal Year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4" t="inlineStr">
        <is>
          <t xml:space="preserve"> </t>
        </is>
      </c>
      <c r="C96" s="4" t="inlineStr">
        <is>
          <t xml:space="preserve"> </t>
        </is>
      </c>
      <c r="D96" s="6" t="n">
        <v>-401870</v>
      </c>
      <c r="E96" s="6" t="n">
        <v>1560023</v>
      </c>
      <c r="F96" s="6" t="n">
        <v>683276</v>
      </c>
    </row>
    <row r="97">
      <c r="A97" s="4" t="inlineStr">
        <is>
          <t>Non-PEO NEO [Member] | Fair Value as of Prior Fiscal Year-End of Option Awards and Stock Awards Granted in Prior Fiscal Years That Failed to Meet Applicable Vesting Conditions During Fiscal Year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justment to Compensation Amount</t>
        </is>
      </c>
      <c r="B99" s="4" t="inlineStr">
        <is>
          <t xml:space="preserve"> </t>
        </is>
      </c>
      <c r="C99" s="4" t="inlineStr">
        <is>
          <t xml:space="preserve"> </t>
        </is>
      </c>
      <c r="D99" s="6" t="n">
        <v>0</v>
      </c>
      <c r="E99" s="6" t="n">
        <v>0</v>
      </c>
      <c r="F99" s="6" t="n">
        <v>0</v>
      </c>
    </row>
    <row r="100">
      <c r="A100" s="4" t="inlineStr">
        <is>
          <t>Non-PEO NEO [Member] | Value of Dividends or Other Earnings Paid on Stock or Option Awards not Otherwise Reflected in Fair Value or Total Compensation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djustment to Compensation Amount</t>
        </is>
      </c>
      <c r="B102" s="4" t="inlineStr">
        <is>
          <t xml:space="preserve"> </t>
        </is>
      </c>
      <c r="C102" s="4" t="inlineStr">
        <is>
          <t xml:space="preserve"> </t>
        </is>
      </c>
      <c r="D102" s="5" t="n">
        <v>0</v>
      </c>
      <c r="E102" s="5" t="n">
        <v>0</v>
      </c>
      <c r="F102" s="5" t="n">
        <v>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14:27Z</dcterms:created>
  <dcterms:modified xmlns:dcterms="http://purl.org/dc/terms/" xmlns:xsi="http://www.w3.org/2001/XMLSchema-instance" xsi:type="dcterms:W3CDTF">2023-04-28T20:14:27Z</dcterms:modified>
</cp:coreProperties>
</file>